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icolet Bankshares, Inc.</t>
        </is>
      </c>
    </row>
    <row r="8">
      <c r="A8" s="4" t="inlineStr">
        <is>
          <t>Entity Central Index Key</t>
        </is>
      </c>
      <c r="B8" s="4" t="inlineStr">
        <is>
          <t>00011748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for PEO (1) Summary compensation table for PEO (1) Compensation actually paid to PEO (5) Compensation actually paid to PEO (5) Average summary compensation table total for non-PEO NEOs (1) Average compensation actually paid to non-PEO NEOs (5) Total shareholder return (2) Peer group total shareholder return (2) Net income (in 000s) (3) Adjusted diluted earnings per common share (4) 2022 $ 2,052,885 $ 2,163,673 $ 1,094,003 $ 1,119,010 $ 108 $ 98 $ 94,260 $ 6.90 2021 $ 3,529,055 $ 3,529,416 $ 5,261,198 $ 5,261,559 $ 1,738,673 $ 1,322,258 $ 116 $ 119 $ 60,652 $ 6.57 2020 $ 1,782,872 $ 261,072 $ 949,467 $ 655,481 $ 90 $ 87 $ 60,122 $ 5.94 (1) For 2022, our PEO was Mr.Daniels and our remaining NEOs were Messrs. Moore, Atwell, Hutjens, and Witczak. For 2021, our PEOs were Messrs.Daniels and Atwell, and our remaining NEOs were Ms. Lawson and Messrs. Moore, Hutjens, Madson, and Witczak. For 2020, our PEO was Mr. Atwell and our remaining NEOs were Ms. Lawson, and Messrs. Daniels, Hutjens, and Witczak. (2) The total shareholder return assumes a hypothetical investment of $100 in common stock on January 1, 2020 with dividends reinvested, and compares the performance of Nicolet common stock to the S&amp;P U.S. BMI Banks Index. (3) Net income of the Company as reported in the Consolidated Statements of Income in Nicolet’s annual report on Form 10-K.. (4) For a reconciliation of this non-GAAP financial measures to the most comparable GAAP measures, please refer to Appendix A of this Proxy Statement. (5) The following tables reflect the adjustments made in each year presented in the Pay versus Performance table above to arrive at the compensation actually paid to our PEO and Non-PEO NEOs.</t>
        </is>
      </c>
      <c r="C4" s="4" t="inlineStr">
        <is>
          <t xml:space="preserve"> </t>
        </is>
      </c>
      <c r="D4" s="4" t="inlineStr">
        <is>
          <t xml:space="preserve"> </t>
        </is>
      </c>
    </row>
    <row r="5">
      <c r="A5" s="4" t="inlineStr">
        <is>
          <t>Company Selected Measure Name</t>
        </is>
      </c>
      <c r="B5" s="4" t="inlineStr">
        <is>
          <t>Adjusted diluted earnings per common share</t>
        </is>
      </c>
      <c r="C5" s="4" t="inlineStr">
        <is>
          <t xml:space="preserve"> </t>
        </is>
      </c>
      <c r="D5" s="4" t="inlineStr">
        <is>
          <t xml:space="preserve"> </t>
        </is>
      </c>
    </row>
    <row r="6">
      <c r="A6" s="4" t="inlineStr">
        <is>
          <t>Named Executive Officers, Footnote [Text Block]</t>
        </is>
      </c>
      <c r="B6" s="4" t="inlineStr">
        <is>
          <t>(1) For 2022, our PEO was Mr.Daniels and our remaining NEOs were Messrs. Moore, Atwell, Hutjens, and Witczak.  For 2021, our PEOs were Messrs.Daniels and Atwell, and our remaining NEOs were Ms. Lawson and Messrs. Moore, Hutjens, Madson, and Witczak.  For 2020, our PEO was Mr. Atwell and our remaining NEOs were Ms. Lawson, and Messrs. Daniels, Hutjens, and Witczak.</t>
        </is>
      </c>
      <c r="C6" s="4" t="inlineStr">
        <is>
          <t xml:space="preserve"> </t>
        </is>
      </c>
      <c r="D6" s="4" t="inlineStr">
        <is>
          <t xml:space="preserve"> </t>
        </is>
      </c>
    </row>
    <row r="7">
      <c r="A7" s="4" t="inlineStr">
        <is>
          <t>Adjustment To PEO Compensation, Footnote [Text Block]</t>
        </is>
      </c>
      <c r="B7" s="4" t="inlineStr">
        <is>
          <t>(5) The following tables reflect the adjustments made in each year presented in the Pay versus Performance table above to arrive at the compensation actually paid to our PEO and Non-PEO NEOs. Adjustments to Determine Compensation Actually Paid to PEO 2022 * 2021 * 2021 ^ 2020 ^ Less: value of Stock Awards included in SCT $ (218,565) $ (210,625) $ (210,625) $ (173,842) Less: value of Option Awards included in SCT — — — (292,889) Year End Fair Value of Outstanding and Unvested Equity Awards Granted in Year (2,088) 24,052 24,052 (58,386) Change in Fair Value of Outstanding and Unvested Equity Awards Granted in Prior Years 82,384 1,135,200 1,135,200 (713,231) Fair Value as of Vesting Date of Equity Awards Granted and Vested in Year 72,855 70,208 70,208 57,947 Change in Fair Value of Equity Awards Granted in Prior Years and Vested in Year 176,202 713,308 713,308 (341,399) Total Adjustments $ 110,788 $ 1,732,143 $ 1,732,143 $ (1,521,800) * Adjustments to determine the Compensation Actually Paid to Mr. Daniels. ^ Adjustments to determine the Compensation Actually Paid to Mr. Atwell.</t>
        </is>
      </c>
      <c r="C7" s="4" t="inlineStr">
        <is>
          <t xml:space="preserve"> </t>
        </is>
      </c>
      <c r="D7" s="4" t="inlineStr">
        <is>
          <t xml:space="preserve"> </t>
        </is>
      </c>
    </row>
    <row r="8">
      <c r="A8" s="4" t="inlineStr">
        <is>
          <t>Non-PEO NEO Average Total Compensation Amount</t>
        </is>
      </c>
      <c r="B8" s="5" t="n">
        <v>1094003</v>
      </c>
      <c r="C8" s="5" t="n">
        <v>1738673</v>
      </c>
      <c r="D8" s="5" t="n">
        <v>949467</v>
      </c>
    </row>
    <row r="9">
      <c r="A9" s="4" t="inlineStr">
        <is>
          <t>Non-PEO NEO Average Compensation Actually Paid Amount</t>
        </is>
      </c>
      <c r="B9" s="5" t="n">
        <v>1119010</v>
      </c>
      <c r="C9" s="6" t="n">
        <v>1322258</v>
      </c>
      <c r="D9" s="6" t="n">
        <v>655481</v>
      </c>
    </row>
    <row r="10">
      <c r="A10" s="4" t="inlineStr">
        <is>
          <t>Adjustment to Non-PEO NEO Compensation Footnote [Text Block]</t>
        </is>
      </c>
      <c r="B10" s="4" t="inlineStr">
        <is>
          <t>(5) The following tables reflect the adjustments made in each year presented in the Pay versus Performance table above to arrive at the compensation actually paid to our PEO and Non-PEO NEOs. Adjustments to Determine Compensation Actually Paid to Non-PEO NEOs 2022 2021 2020 Less: value of Stock Awards included in SCT $ (114,625) $ (231,013) $ (73,913) Less: value of Option Awards included in SCT — (901,175) (73,222) Year End Fair Value of Outstanding and Unvested Equity Awards Granted in Year (1,095) 495,209 (58,882) Change in Fair Value of Outstanding and Unvested Equity Awards Granted in Prior Years 44,530 125,578 (89,045) Fair Value as of Vesting Date of Equity Awards Granted and Vested in Year 38,208 31,106 32,850 Change in Fair Value of Equity Awards Granted in Prior Years and Vested in Year 57,989 77,140 (31,774) Fair Value of Awards Granted in Prior Years Forfeited in Year — (13,260) — Total Adjustments $ 25,007 $ (416,415) $ (293,986)</t>
        </is>
      </c>
      <c r="C10" s="4" t="inlineStr">
        <is>
          <t xml:space="preserve"> </t>
        </is>
      </c>
      <c r="D10" s="4" t="inlineStr">
        <is>
          <t xml:space="preserve"> </t>
        </is>
      </c>
    </row>
    <row r="11">
      <c r="A11" s="4" t="inlineStr">
        <is>
          <t>Compensation Actually Paid vs. Total Shareholder Return [Text Block]</t>
        </is>
      </c>
      <c r="B11" s="4" t="inlineStr">
        <is>
          <t>CAP and Cumulative TSR / Cumulative TSR of the Peer Group</t>
        </is>
      </c>
      <c r="C11" s="4" t="inlineStr">
        <is>
          <t xml:space="preserve"> </t>
        </is>
      </c>
      <c r="D11" s="4" t="inlineStr">
        <is>
          <t xml:space="preserve"> </t>
        </is>
      </c>
    </row>
    <row r="12">
      <c r="A12" s="4" t="inlineStr">
        <is>
          <t>Compensation Actually Paid vs. Net Income [Text Block]</t>
        </is>
      </c>
      <c r="B12" s="4" t="inlineStr">
        <is>
          <t>CAP and Company Net Income</t>
        </is>
      </c>
      <c r="C12" s="4" t="inlineStr">
        <is>
          <t xml:space="preserve"> </t>
        </is>
      </c>
      <c r="D12" s="4" t="inlineStr">
        <is>
          <t xml:space="preserve"> </t>
        </is>
      </c>
    </row>
    <row r="13">
      <c r="A13" s="4" t="inlineStr">
        <is>
          <t>Compensation Actually Paid vs. Company Selected Measure [Text Block]</t>
        </is>
      </c>
      <c r="B13" s="4" t="inlineStr">
        <is>
          <t>CAP and Earnings Per Share</t>
        </is>
      </c>
      <c r="C13" s="4" t="inlineStr">
        <is>
          <t xml:space="preserve"> </t>
        </is>
      </c>
      <c r="D13" s="4" t="inlineStr">
        <is>
          <t xml:space="preserve"> </t>
        </is>
      </c>
    </row>
    <row r="14">
      <c r="A14" s="4" t="inlineStr">
        <is>
          <t>Total Shareholder Return Vs Peer Group [Text Block]</t>
        </is>
      </c>
      <c r="B14" s="4" t="inlineStr">
        <is>
          <t>CAP and Cumulative TSR / Cumulative TSR of the Peer Group</t>
        </is>
      </c>
      <c r="C14" s="4" t="inlineStr">
        <is>
          <t xml:space="preserve"> </t>
        </is>
      </c>
      <c r="D14" s="4" t="inlineStr">
        <is>
          <t xml:space="preserve"> </t>
        </is>
      </c>
    </row>
    <row r="15">
      <c r="A15" s="4" t="inlineStr">
        <is>
          <t>Total Shareholder Return Amount</t>
        </is>
      </c>
      <c r="B15" s="5" t="n">
        <v>108</v>
      </c>
      <c r="C15" s="6" t="n">
        <v>116</v>
      </c>
      <c r="D15" s="6" t="n">
        <v>90</v>
      </c>
    </row>
    <row r="16">
      <c r="A16" s="4" t="inlineStr">
        <is>
          <t>Peer Group Total Shareholder Return Amount</t>
        </is>
      </c>
      <c r="B16" s="6" t="n">
        <v>98</v>
      </c>
      <c r="C16" s="6" t="n">
        <v>119</v>
      </c>
      <c r="D16" s="6" t="n">
        <v>87</v>
      </c>
    </row>
    <row r="17">
      <c r="A17" s="4" t="inlineStr">
        <is>
          <t>Net Income (Loss)</t>
        </is>
      </c>
      <c r="B17" s="5" t="n">
        <v>94260000</v>
      </c>
      <c r="C17" s="5" t="n">
        <v>60652000</v>
      </c>
      <c r="D17" s="5" t="n">
        <v>60122000</v>
      </c>
    </row>
    <row r="18">
      <c r="A18" s="4" t="inlineStr">
        <is>
          <t>Company Selected Measure Amount | $ / shares</t>
        </is>
      </c>
      <c r="B18" s="7" t="n">
        <v>6.9</v>
      </c>
      <c r="C18" s="7" t="n">
        <v>6.57</v>
      </c>
      <c r="D18" s="7" t="n">
        <v>5.94</v>
      </c>
    </row>
    <row r="19">
      <c r="A19" s="4" t="inlineStr">
        <is>
          <t>PEO Name</t>
        </is>
      </c>
      <c r="B19" s="4" t="inlineStr">
        <is>
          <t>Daniels</t>
        </is>
      </c>
      <c r="C19" s="4" t="inlineStr">
        <is>
          <t xml:space="preserve"> </t>
        </is>
      </c>
      <c r="D19" s="4" t="inlineStr">
        <is>
          <t>Atwell</t>
        </is>
      </c>
    </row>
    <row r="20">
      <c r="A20" s="4" t="inlineStr">
        <is>
          <t>Additional 402(v) Disclosure [Text Block]</t>
        </is>
      </c>
      <c r="B20" s="4" t="inlineStr">
        <is>
          <t>(2) The total shareholder return assumes a hypothetical investment of $100 in common stock on January 1, 2020 with dividends reinvested, and compares the performance of Nicolet common stock to the S&amp;amp;P U.S. BMI Banks Index.(3) Net income of the Company as reported in the Consolidated Statements of Income in Nicolet’s annual report on Form 10-K..Pursuant to the requirements of Item 402(v), the following graphs reflect the relationships between the Compensation Actually Paid or “CAP” and the Company’s cumulative TSR and the Peer Group’s cumulative TSR , the Company’s Net Income, and Earnings Per Share. For a more thorough discussion of how the Committee reviews and assesses the relationship between executive compensation and Company performance, please refer to the Compensation Discussion and Analysis.</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diluted earnings per common share</t>
        </is>
      </c>
      <c r="C23" s="4" t="inlineStr">
        <is>
          <t xml:space="preserve"> </t>
        </is>
      </c>
      <c r="D23" s="4" t="inlineStr">
        <is>
          <t xml:space="preserve"> </t>
        </is>
      </c>
    </row>
    <row r="24">
      <c r="A24" s="4" t="inlineStr">
        <is>
          <t>Non-GAAP Measure Description [Text Block]</t>
        </is>
      </c>
      <c r="B24" s="4" t="inlineStr">
        <is>
          <t>(4) For a reconciliation of this non-GAAP financial measures to the most comparable GAAP measures, please refer to Appendix A of this Proxy Statement.</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interest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performing assets to total assets</t>
        </is>
      </c>
      <c r="C30" s="4" t="inlineStr">
        <is>
          <t xml:space="preserve"> </t>
        </is>
      </c>
      <c r="D30" s="4" t="inlineStr">
        <is>
          <t xml:space="preserve"> </t>
        </is>
      </c>
    </row>
    <row r="31">
      <c r="A31" s="4" t="inlineStr">
        <is>
          <t>Daniel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2052885</v>
      </c>
      <c r="C33" s="5" t="n">
        <v>3529055</v>
      </c>
      <c r="D33" s="4" t="inlineStr">
        <is>
          <t xml:space="preserve"> </t>
        </is>
      </c>
    </row>
    <row r="34">
      <c r="A34" s="4" t="inlineStr">
        <is>
          <t>PEO Actually Paid Compensation Amount</t>
        </is>
      </c>
      <c r="B34" s="6" t="n">
        <v>2163673</v>
      </c>
      <c r="C34" s="5" t="n">
        <v>5261198</v>
      </c>
      <c r="D34" s="4" t="inlineStr">
        <is>
          <t xml:space="preserve"> </t>
        </is>
      </c>
    </row>
    <row r="35">
      <c r="A35" s="4" t="inlineStr">
        <is>
          <t>PEO Name</t>
        </is>
      </c>
      <c r="B35" s="4" t="inlineStr">
        <is>
          <t xml:space="preserve"> </t>
        </is>
      </c>
      <c r="C35" s="4" t="inlineStr">
        <is>
          <t>Daniels</t>
        </is>
      </c>
      <c r="D35" s="4" t="inlineStr">
        <is>
          <t xml:space="preserve"> </t>
        </is>
      </c>
    </row>
    <row r="36">
      <c r="A36" s="4" t="inlineStr">
        <is>
          <t>Atwell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5" t="n">
        <v>3529416</v>
      </c>
      <c r="D38" s="5" t="n">
        <v>1782872</v>
      </c>
    </row>
    <row r="39">
      <c r="A39" s="4" t="inlineStr">
        <is>
          <t>PEO Actually Paid Compensation Amount</t>
        </is>
      </c>
      <c r="B39" s="4" t="inlineStr">
        <is>
          <t xml:space="preserve"> </t>
        </is>
      </c>
      <c r="C39" s="5" t="n">
        <v>5261559</v>
      </c>
      <c r="D39" s="6" t="n">
        <v>261072</v>
      </c>
    </row>
    <row r="40">
      <c r="A40" s="4" t="inlineStr">
        <is>
          <t>PEO Name</t>
        </is>
      </c>
      <c r="B40" s="4" t="inlineStr">
        <is>
          <t xml:space="preserve"> </t>
        </is>
      </c>
      <c r="C40" s="4" t="inlineStr">
        <is>
          <t>Atwell</t>
        </is>
      </c>
      <c r="D40" s="4" t="inlineStr">
        <is>
          <t xml:space="preserve"> </t>
        </is>
      </c>
    </row>
    <row r="41">
      <c r="A41" s="4" t="inlineStr">
        <is>
          <t>PEO [Member] | Daniel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0788</v>
      </c>
      <c r="C43" s="5" t="n">
        <v>1732143</v>
      </c>
      <c r="D43" s="4" t="inlineStr">
        <is>
          <t xml:space="preserve"> </t>
        </is>
      </c>
    </row>
    <row r="44">
      <c r="A44" s="4" t="inlineStr">
        <is>
          <t>PEO [Member] | Daniels [Member] | Adjustment, Equity Awards Reported Value,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18565</v>
      </c>
      <c r="C46" s="6" t="n">
        <v>-210625</v>
      </c>
      <c r="D46" s="4" t="inlineStr">
        <is>
          <t xml:space="preserve"> </t>
        </is>
      </c>
    </row>
    <row r="47">
      <c r="A47" s="4" t="inlineStr">
        <is>
          <t>PEO [Member] | Daniels [Member] | Adjustment, Equity Awards Reported Value, 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4" t="inlineStr">
        <is>
          <t xml:space="preserve"> </t>
        </is>
      </c>
    </row>
    <row r="50">
      <c r="A50" s="4" t="inlineStr">
        <is>
          <t>PEO [Member] | Daniels [Member] | Equity Awards Granted During the Year,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2088</v>
      </c>
      <c r="C52" s="6" t="n">
        <v>24052</v>
      </c>
      <c r="D52" s="4" t="inlineStr">
        <is>
          <t xml:space="preserve"> </t>
        </is>
      </c>
    </row>
    <row r="53">
      <c r="A53" s="4" t="inlineStr">
        <is>
          <t>PEO [Member] | Daniels [Member] | Equity Awards Granted in Prior Years,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82384</v>
      </c>
      <c r="C55" s="6" t="n">
        <v>1135200</v>
      </c>
      <c r="D55" s="4" t="inlineStr">
        <is>
          <t xml:space="preserve"> </t>
        </is>
      </c>
    </row>
    <row r="56">
      <c r="A56" s="4" t="inlineStr">
        <is>
          <t>PEO [Member] | Daniels [Member] | Equity Awards Granted During the Year,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72855</v>
      </c>
      <c r="C58" s="6" t="n">
        <v>70208</v>
      </c>
      <c r="D58" s="4" t="inlineStr">
        <is>
          <t xml:space="preserve"> </t>
        </is>
      </c>
    </row>
    <row r="59">
      <c r="A59" s="4" t="inlineStr">
        <is>
          <t>PEO [Member] | Daniels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76202</v>
      </c>
      <c r="C61" s="6" t="n">
        <v>713308</v>
      </c>
      <c r="D61" s="4" t="inlineStr">
        <is>
          <t xml:space="preserve"> </t>
        </is>
      </c>
    </row>
    <row r="62">
      <c r="A62" s="4" t="inlineStr">
        <is>
          <t>PEO [Member] | Atwell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1732143</v>
      </c>
      <c r="D64" s="6" t="n">
        <v>-1521800</v>
      </c>
    </row>
    <row r="65">
      <c r="A65" s="4" t="inlineStr">
        <is>
          <t>PEO [Member] | Atwell [Member] | Adjustment, Equity Awards Reported Value,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210625</v>
      </c>
      <c r="D67" s="6" t="n">
        <v>-173842</v>
      </c>
    </row>
    <row r="68">
      <c r="A68" s="4" t="inlineStr">
        <is>
          <t>PEO [Member] | Atwell [Member] | Adjustment, Equity Awards Reported Value, Option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0</v>
      </c>
      <c r="D70" s="6" t="n">
        <v>-292889</v>
      </c>
    </row>
    <row r="71">
      <c r="A71" s="4" t="inlineStr">
        <is>
          <t>PEO [Member] | Atwell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4" t="inlineStr">
        <is>
          <t xml:space="preserve"> </t>
        </is>
      </c>
      <c r="C73" s="6" t="n">
        <v>24052</v>
      </c>
      <c r="D73" s="6" t="n">
        <v>-58386</v>
      </c>
    </row>
    <row r="74">
      <c r="A74" s="4" t="inlineStr">
        <is>
          <t>PEO [Member] | Atwell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4" t="inlineStr">
        <is>
          <t xml:space="preserve"> </t>
        </is>
      </c>
      <c r="C76" s="6" t="n">
        <v>1135200</v>
      </c>
      <c r="D76" s="6" t="n">
        <v>-713231</v>
      </c>
    </row>
    <row r="77">
      <c r="A77" s="4" t="inlineStr">
        <is>
          <t>PEO [Member] | Atwell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4" t="inlineStr">
        <is>
          <t xml:space="preserve"> </t>
        </is>
      </c>
      <c r="C79" s="6" t="n">
        <v>70208</v>
      </c>
      <c r="D79" s="6" t="n">
        <v>57947</v>
      </c>
    </row>
    <row r="80">
      <c r="A80" s="4" t="inlineStr">
        <is>
          <t>PEO [Member] | Atwell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6" t="n">
        <v>713308</v>
      </c>
      <c r="D82" s="6" t="n">
        <v>-341399</v>
      </c>
    </row>
    <row r="83">
      <c r="A83" s="4" t="inlineStr">
        <is>
          <t>Non-PEO NEO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5007</v>
      </c>
      <c r="C85" s="6" t="n">
        <v>-416415</v>
      </c>
      <c r="D85" s="6" t="n">
        <v>-293986</v>
      </c>
    </row>
    <row r="86">
      <c r="A86" s="4" t="inlineStr">
        <is>
          <t>Non-PEO NEO [Member] | Adjustment, Equity Awards Reported Value, Stock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14625</v>
      </c>
      <c r="C88" s="6" t="n">
        <v>-231013</v>
      </c>
      <c r="D88" s="6" t="n">
        <v>-73913</v>
      </c>
    </row>
    <row r="89">
      <c r="A89" s="4" t="inlineStr">
        <is>
          <t>Non-PEO NEO [Member] | Adjustment, Equity Awards Reported Value, Option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901175</v>
      </c>
      <c r="D91" s="6" t="n">
        <v>-73222</v>
      </c>
    </row>
    <row r="92">
      <c r="A92" s="4" t="inlineStr">
        <is>
          <t>Non-PEO NEO [Member] | Equity Awards Granted During the Year,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1095</v>
      </c>
      <c r="C94" s="6" t="n">
        <v>495209</v>
      </c>
      <c r="D94" s="6" t="n">
        <v>-58882</v>
      </c>
    </row>
    <row r="95">
      <c r="A95" s="4" t="inlineStr">
        <is>
          <t>Non-PEO NEO [Member] | Equity Awards Granted in Prior Years,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44530</v>
      </c>
      <c r="C97" s="6" t="n">
        <v>125578</v>
      </c>
      <c r="D97" s="6" t="n">
        <v>-89045</v>
      </c>
    </row>
    <row r="98">
      <c r="A98" s="4" t="inlineStr">
        <is>
          <t>Non-PEO NEO [Member] | Equity Awards Granted During the Year, 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38208</v>
      </c>
      <c r="C100" s="6" t="n">
        <v>31106</v>
      </c>
      <c r="D100" s="6" t="n">
        <v>32850</v>
      </c>
    </row>
    <row r="101">
      <c r="A101" s="4" t="inlineStr">
        <is>
          <t>Non-PEO NEO [Member] | Change In Fair Value Of Equity Awards Granted In Prior Years And Vested In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57989</v>
      </c>
      <c r="C103" s="6" t="n">
        <v>77140</v>
      </c>
      <c r="D103" s="6" t="n">
        <v>-31774</v>
      </c>
    </row>
    <row r="104">
      <c r="A104" s="4" t="inlineStr">
        <is>
          <t>Non-PEO NEO [Member] | Fair Value Of Awards Granted In Prior Years Forfeited In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5" t="n">
        <v>0</v>
      </c>
      <c r="C106" s="5" t="n">
        <v>-13260</v>
      </c>
      <c r="D10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8:38Z</dcterms:created>
  <dcterms:modified xmlns:dcterms="http://purl.org/dc/terms/" xmlns:xsi="http://www.w3.org/2001/XMLSchema-instance" xsi:type="dcterms:W3CDTF">2023-03-07T21:38:38Z</dcterms:modified>
</cp:coreProperties>
</file>